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Shareholder Equity" sheetId="12" state="visible" r:id="rId12"/>
    <sheet xmlns:r="http://schemas.openxmlformats.org/officeDocument/2006/relationships" name="Note 7 - Related-Party Transact"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4 - Income Taxes (Details " sheetId="16" state="visible" r:id="rId16"/>
    <sheet xmlns:r="http://schemas.openxmlformats.org/officeDocument/2006/relationships" name="Note 6 - Shareholder Equity (De" sheetId="17" state="visible" r:id="rId17"/>
    <sheet xmlns:r="http://schemas.openxmlformats.org/officeDocument/2006/relationships" name="Note 7 - Related-Party Transa_2"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3 Months Ended</t>
        </is>
      </c>
    </row>
    <row r="2">
      <c r="B2" s="2" t="inlineStr">
        <is>
          <t>Oct. 31, 2023</t>
        </is>
      </c>
      <c r="C2" s="2" t="inlineStr">
        <is>
          <t>Nov.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Oct. 31,  2023</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07-31</t>
        </is>
      </c>
      <c r="C10" s="4" t="inlineStr">
        <is>
          <t xml:space="preserve"> </t>
        </is>
      </c>
    </row>
    <row r="11">
      <c r="A11" s="4" t="inlineStr">
        <is>
          <t>Entity File Number</t>
        </is>
      </c>
      <c r="B11" s="4" t="inlineStr">
        <is>
          <t>000-056358</t>
        </is>
      </c>
      <c r="C11" s="4" t="inlineStr">
        <is>
          <t xml:space="preserve"> </t>
        </is>
      </c>
    </row>
    <row r="12">
      <c r="A12" s="4" t="inlineStr">
        <is>
          <t>Entity Registrant Name</t>
        </is>
      </c>
      <c r="B12" s="4" t="inlineStr">
        <is>
          <t>Ultimate
Holdings GROUP, Inc.</t>
        </is>
      </c>
      <c r="C12" s="4" t="inlineStr">
        <is>
          <t xml:space="preserve"> </t>
        </is>
      </c>
    </row>
    <row r="13">
      <c r="A13" s="4" t="inlineStr">
        <is>
          <t>Entity Central Index Key</t>
        </is>
      </c>
      <c r="B13" s="4" t="inlineStr">
        <is>
          <t>0001888846</t>
        </is>
      </c>
      <c r="C13" s="4" t="inlineStr">
        <is>
          <t xml:space="preserve"> </t>
        </is>
      </c>
    </row>
    <row r="14">
      <c r="A14" s="4" t="inlineStr">
        <is>
          <t>Entity Incorporation, State or Country Code</t>
        </is>
      </c>
      <c r="B14" s="4" t="inlineStr">
        <is>
          <t>NV</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lected Not To Use the Extended Transition Period</t>
        </is>
      </c>
      <c r="B19" s="4" t="inlineStr">
        <is>
          <t>false</t>
        </is>
      </c>
      <c r="C19" s="4" t="inlineStr">
        <is>
          <t xml:space="preserve"> </t>
        </is>
      </c>
    </row>
    <row r="20">
      <c r="A20" s="4" t="inlineStr">
        <is>
          <t>Entity Shell Company</t>
        </is>
      </c>
      <c r="B20" s="4" t="inlineStr">
        <is>
          <t>true</t>
        </is>
      </c>
      <c r="C20" s="4" t="inlineStr">
        <is>
          <t xml:space="preserve"> </t>
        </is>
      </c>
    </row>
    <row r="21">
      <c r="A21" s="4" t="inlineStr">
        <is>
          <t>shares issued and outstanding</t>
        </is>
      </c>
      <c r="B21" s="5" t="n">
        <v>611600000</v>
      </c>
      <c r="C21" s="5" t="n">
        <v>6116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3 Months Ended</t>
        </is>
      </c>
    </row>
    <row r="2">
      <c r="B2" s="2" t="inlineStr">
        <is>
          <t>Oct. 31, 2023</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October
31, 2023, the Company has incurred a net loss of approximately $ 55,249 11,602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Octo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3 Months Ended</t>
        </is>
      </c>
    </row>
    <row r="2">
      <c r="B2" s="2" t="inlineStr">
        <is>
          <t>Oct. 31, 2023</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20,000,000 shares with a par value of $0.001 as of October 31, 2023. There were
no shares of preferred stock issued and outstanding as of October 31, 2023 and July 31, 2023. Common Stock The authorized
common stock of the Company consists of 1,000,000,000 shares with a par value of $0.001 as of October 31, 2023. There were 611,600,000
and no shares of common stock issued and outstanding as of October 31, 2023 and July 31, 2023, respectively. On November 15, 2022, the Company transmuted
its business plan from that of a blank check shell company to a business combination related shell company with a holding company formation
pursuant to a reorganization with Luboa Group, Inc. (“LBAO” or “Predecessor” ), a Nevada corporation. The reason
for the change in the nature of our business plan is due to the fact that our sole director believed it to be in the best interest of
the Company to complete a holding company reorganization (“Reorganization”) with LBAO pursuant to NRS 92A.180, NRS A.200,
NRS 92A.230 and NRS 92A.250. The “Articles of Merger” pursuant to the Reorganization were filed and effective on November
15, 2022 with the Nevada Secretary of State. The constituent corporations in the Reorganization
were Luboa Group, Inc. (“LBAO” or “Predecessor”), the Company and Ultimate Holdings Merger Sub, Inc. (“Merger
Sub”). Our director, at the time, was the sole director/officer of each constituent corporation in the Reorganization. Pursuant to the Reorganization, the Company
issued 1,000 common shares of its common stock to Predecessor and Merger Sub issued 1,000 shares of its common stock to the Company immediately
prior to the Reorganization. Immediately prior to the merger, the Company was a wholly owned direct subsidiary of LBAO and Merger Sub
was a wholly owned and direct subsidiary of the Company. The legal effective date of the Reorganization was November 15, 2022 (the “Effective
Time”). At the Effective Time, Predecessor was merged with and into Merger Sub (the “Merger), and Predecessor was the surviving
corporation. Each share of Predecessor common stock issued and outstanding immediately prior to the Effective Time was converted into
one validly issued, fully paid and non-assessable share of Successor common stock. Each share of Predecessor’s common stock
issued and outstanding immediately prior to the Effective Time was converted into one validly issued, fully paid and non-assessable share
of Successor common stock. At the time, the control shareholder of Successor was CRS Consulting, LLC, a Wyoming limited liability company
controlled by Jeffrey DeNunzio, Thomas DeNunzio and Paul Moody. CRS Consulting, LLC was the beneficial holder of a total of 500,000,000
shares of Common Stock of the Company representing approximately 81.75% voting control of the Company. Paul Moody was the same officer/director
of the Predecessor and Merger Sub. Currently, there are approximately 611,600,000 shares of Common Stock issued and outstanding of the
issuer. Additional Paid-In Capital The Company’s former sole officer and director, Paul Moody, paid
expenses on behalf of the company totaling $6,700
during the period ended July 31, 2023. The Company’s former sole officer and director, Thomas DeNunzio,
paid expenses on behalf of the company totaling $8,635
during the period ended July 31, 2022. The Company’s former sole officer and director, Thomas DeNunzio,
paid expenses on behalf of the company totaling $960
during the period ended July 31, 2021. The $ 16,2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3 Months Ended</t>
        </is>
      </c>
    </row>
    <row r="2">
      <c r="B2" s="2" t="inlineStr">
        <is>
          <t>Oct. 31, 2023</t>
        </is>
      </c>
    </row>
    <row r="3">
      <c r="A3" s="3" t="inlineStr">
        <is>
          <t>Related Party Transactions [Abstract]</t>
        </is>
      </c>
      <c r="B3" s="4" t="inlineStr">
        <is>
          <t xml:space="preserve"> </t>
        </is>
      </c>
    </row>
    <row r="4">
      <c r="A4" s="4" t="inlineStr">
        <is>
          <t>Note 7 - Related-Party Transactions</t>
        </is>
      </c>
      <c r="B4" s="4" t="inlineStr">
        <is>
          <t xml:space="preserve">Note
7 - Related-Party Transactions Due to related party For the three months ended October 31, 2023, the
Company borrowed $ 47,099 65,867 Office Space We utilize the home office space
and equipment of our management at no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Note 8 - Subsequent Events</t>
        </is>
      </c>
      <c r="B1" s="2" t="inlineStr">
        <is>
          <t>3 Months Ended</t>
        </is>
      </c>
    </row>
    <row r="2">
      <c r="B2" s="2" t="inlineStr">
        <is>
          <t>Oct. 31, 2023</t>
        </is>
      </c>
    </row>
    <row r="3">
      <c r="A3" s="3" t="inlineStr">
        <is>
          <t>Subsequent Events [Abstract]</t>
        </is>
      </c>
      <c r="B3" s="4" t="inlineStr">
        <is>
          <t xml:space="preserve"> </t>
        </is>
      </c>
    </row>
    <row r="4">
      <c r="A4" s="4" t="inlineStr">
        <is>
          <t>Note 8 - Subsequent Events</t>
        </is>
      </c>
      <c r="B4" s="4" t="inlineStr">
        <is>
          <t>Note
8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Oct. 31,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s of October 31, 2023 and July 31, 2023 were $0 for both periods.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October 31, 2023 and July 31, 2023. </t>
        </is>
      </c>
    </row>
    <row r="8">
      <c r="A8" s="4" t="inlineStr">
        <is>
          <t>Basic Earnings (Loss) Per Share</t>
        </is>
      </c>
      <c r="B8" s="4" t="inlineStr">
        <is>
          <t>Basic
Earnings (Loss) Per Share Earnings
per Share The Company
does not have any potentially dilutive instruments as of October 31, 2023 and, thus, anti-dilution issues are not applicable.</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3.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October 31, 2023. The Company’s
stock-based compensation for the periods ended October 31, 2023 and October 31, 2022 was $0 for both periods. </t>
        </is>
      </c>
    </row>
    <row r="12">
      <c r="A12" s="4" t="inlineStr">
        <is>
          <t>Foreign Currency Translation</t>
        </is>
      </c>
      <c r="B12"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October 31, 2023
Current JPY: US$1 exchange rate 151.67
Average JPY: US$1 exchange rate 147.40 </t>
        </is>
      </c>
    </row>
    <row r="13">
      <c r="A13" s="4" t="inlineStr">
        <is>
          <t>Comprehensive Income or Loss</t>
        </is>
      </c>
      <c r="B13"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4">
      <c r="A14" s="4" t="inlineStr">
        <is>
          <t>Recently Issued Accounting Pronouncements</t>
        </is>
      </c>
      <c r="B14"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Note 4 - Income Taxes (Details Narrative) - USD ($)</t>
        </is>
      </c>
      <c r="B1" s="2" t="inlineStr">
        <is>
          <t>3 Months Ended</t>
        </is>
      </c>
      <c r="D1" s="2" t="inlineStr">
        <is>
          <t>27 Months Ended</t>
        </is>
      </c>
    </row>
    <row r="2">
      <c r="B2" s="2" t="inlineStr">
        <is>
          <t>Oct. 31, 2023</t>
        </is>
      </c>
      <c r="C2" s="2" t="inlineStr">
        <is>
          <t>Oct. 31, 2022</t>
        </is>
      </c>
      <c r="D2" s="2" t="inlineStr">
        <is>
          <t>Oct. 31, 2023</t>
        </is>
      </c>
    </row>
    <row r="3">
      <c r="A3" s="3" t="inlineStr">
        <is>
          <t>Income Tax Disclosure [Abstract]</t>
        </is>
      </c>
      <c r="B3" s="4" t="inlineStr">
        <is>
          <t xml:space="preserve"> </t>
        </is>
      </c>
      <c r="C3" s="4" t="inlineStr">
        <is>
          <t xml:space="preserve"> </t>
        </is>
      </c>
      <c r="D3" s="4" t="inlineStr">
        <is>
          <t xml:space="preserve"> </t>
        </is>
      </c>
    </row>
    <row r="4">
      <c r="A4" s="4" t="inlineStr">
        <is>
          <t>NET LOSS</t>
        </is>
      </c>
      <c r="B4" s="6" t="n">
        <v>-55249</v>
      </c>
      <c r="C4" s="6" t="n">
        <v>-4850</v>
      </c>
      <c r="D4" s="6" t="n">
        <v>55249</v>
      </c>
    </row>
    <row r="5">
      <c r="A5" s="4" t="inlineStr">
        <is>
          <t>Deferred Income Tax Assets, Net</t>
        </is>
      </c>
      <c r="B5" s="6" t="n">
        <v>11602</v>
      </c>
      <c r="C5" s="4" t="inlineStr">
        <is>
          <t xml:space="preserve"> </t>
        </is>
      </c>
      <c r="D5" s="6" t="n">
        <v>1160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ote 6 - Shareholder Equity (Details Narrative)</t>
        </is>
      </c>
      <c r="B1" s="2" t="inlineStr">
        <is>
          <t>24 Months Ended</t>
        </is>
      </c>
    </row>
    <row r="2">
      <c r="B2" s="2" t="inlineStr">
        <is>
          <t>Jul. 31, 2023 USD ($)</t>
        </is>
      </c>
    </row>
    <row r="3">
      <c r="A3" s="3" t="inlineStr">
        <is>
          <t>Equity [Abstract]</t>
        </is>
      </c>
      <c r="B3" s="4" t="inlineStr">
        <is>
          <t xml:space="preserve"> </t>
        </is>
      </c>
    </row>
    <row r="4">
      <c r="A4" s="4" t="inlineStr">
        <is>
          <t>Contributions to the company by former officers/ directors</t>
        </is>
      </c>
      <c r="B4" s="6" t="n">
        <v>1629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Note 7 - Related-Party Transactions (Details Narrative)</t>
        </is>
      </c>
      <c r="B1" s="2" t="inlineStr">
        <is>
          <t>3 Months Ended</t>
        </is>
      </c>
    </row>
    <row r="2">
      <c r="B2" s="2" t="inlineStr">
        <is>
          <t>Oct. 31, 2023 USD ($)</t>
        </is>
      </c>
    </row>
    <row r="3">
      <c r="A3" s="3" t="inlineStr">
        <is>
          <t>Related Party Transactions [Abstract]</t>
        </is>
      </c>
      <c r="B3" s="4" t="inlineStr">
        <is>
          <t xml:space="preserve"> </t>
        </is>
      </c>
    </row>
    <row r="4">
      <c r="A4" s="4" t="inlineStr">
        <is>
          <t>Borrowings from Haribin Co. Ltd.</t>
        </is>
      </c>
      <c r="B4" s="6" t="n">
        <v>47099</v>
      </c>
    </row>
    <row r="5">
      <c r="A5" s="4" t="inlineStr">
        <is>
          <t>Total due to Haribin, as of</t>
        </is>
      </c>
      <c r="B5" s="6" t="n">
        <v>6586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 (Unaudited) - USD ($)</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 xml:space="preserve"> </t>
        </is>
      </c>
      <c r="B3" s="6" t="n">
        <v>8703</v>
      </c>
      <c r="C3" s="6" t="n">
        <v>16306</v>
      </c>
    </row>
    <row r="4">
      <c r="A4" s="4" t="inlineStr">
        <is>
          <t>TOTAL CURRENT ASSETS</t>
        </is>
      </c>
      <c r="B4" s="5" t="n">
        <v>8703</v>
      </c>
      <c r="C4" s="5" t="n">
        <v>16306</v>
      </c>
    </row>
    <row r="5">
      <c r="A5" s="4" t="inlineStr">
        <is>
          <t>TOTAL ASSETS</t>
        </is>
      </c>
      <c r="B5" s="5" t="n">
        <v>8703</v>
      </c>
      <c r="C5" s="5" t="n">
        <v>16306</v>
      </c>
    </row>
    <row r="6">
      <c r="A6" s="3" t="inlineStr">
        <is>
          <t>Current Liabilities</t>
        </is>
      </c>
      <c r="B6" s="4" t="inlineStr">
        <is>
          <t xml:space="preserve"> </t>
        </is>
      </c>
      <c r="C6" s="4" t="inlineStr">
        <is>
          <t xml:space="preserve"> </t>
        </is>
      </c>
    </row>
    <row r="7">
      <c r="A7" s="4" t="inlineStr">
        <is>
          <t xml:space="preserve"> </t>
        </is>
      </c>
      <c r="B7" s="5" t="n">
        <v>65868</v>
      </c>
      <c r="C7" s="5" t="n">
        <v>20006</v>
      </c>
    </row>
    <row r="8">
      <c r="A8" s="4" t="inlineStr">
        <is>
          <t>TOTAL CURRENT LIABILITIES</t>
        </is>
      </c>
      <c r="B8" s="5" t="n">
        <v>65868</v>
      </c>
      <c r="C8" s="5" t="n">
        <v>20006</v>
      </c>
    </row>
    <row r="9">
      <c r="A9" s="3" t="inlineStr">
        <is>
          <t>Shareholders' Deficit</t>
        </is>
      </c>
      <c r="B9" s="4" t="inlineStr">
        <is>
          <t xml:space="preserve"> </t>
        </is>
      </c>
      <c r="C9" s="4" t="inlineStr">
        <is>
          <t xml:space="preserve"> </t>
        </is>
      </c>
    </row>
    <row r="10">
      <c r="A10" s="4" t="inlineStr">
        <is>
          <t xml:space="preserve"> </t>
        </is>
      </c>
      <c r="B10" s="4" t="inlineStr">
        <is>
          <t xml:space="preserve"> </t>
        </is>
      </c>
      <c r="C10" s="4" t="inlineStr">
        <is>
          <t xml:space="preserve"> </t>
        </is>
      </c>
    </row>
    <row r="11">
      <c r="A11" s="4" t="inlineStr">
        <is>
          <t xml:space="preserve"> </t>
        </is>
      </c>
      <c r="B11" s="5" t="n">
        <v>611600</v>
      </c>
      <c r="C11" s="5" t="n">
        <v>611600</v>
      </c>
    </row>
    <row r="12">
      <c r="A12" s="4" t="inlineStr">
        <is>
          <t xml:space="preserve"> </t>
        </is>
      </c>
      <c r="B12" s="5" t="n">
        <v>-594240</v>
      </c>
      <c r="C12" s="5" t="n">
        <v>-594240</v>
      </c>
    </row>
    <row r="13">
      <c r="A13" s="4" t="inlineStr">
        <is>
          <t xml:space="preserve"> </t>
        </is>
      </c>
      <c r="B13" s="5" t="n">
        <v>-76431</v>
      </c>
      <c r="C13" s="5" t="n">
        <v>-21182</v>
      </c>
    </row>
    <row r="14">
      <c r="A14" s="4" t="inlineStr">
        <is>
          <t xml:space="preserve"> </t>
        </is>
      </c>
      <c r="B14" s="5" t="n">
        <v>1906</v>
      </c>
      <c r="C14" s="5" t="n">
        <v>122</v>
      </c>
    </row>
    <row r="15">
      <c r="A15" s="4" t="inlineStr">
        <is>
          <t>TOTAL SHAREHOLDERS' DEFICIT</t>
        </is>
      </c>
      <c r="B15" s="5" t="n">
        <v>-57165</v>
      </c>
      <c r="C15" s="5" t="n">
        <v>-3700</v>
      </c>
    </row>
    <row r="16">
      <c r="A16" s="4" t="inlineStr">
        <is>
          <t>TOTAL LIABILITIES AND SHAREHOLDERS' DEFICIT</t>
        </is>
      </c>
      <c r="B16" s="6" t="n">
        <v>8703</v>
      </c>
      <c r="C16" s="6" t="n">
        <v>163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Balance Sheet (Unaudited) (Parenthetical)</t>
        </is>
      </c>
      <c r="B1" s="2" t="inlineStr">
        <is>
          <t>Oct. 31, 2023 $ / shares shares</t>
        </is>
      </c>
    </row>
    <row r="2">
      <c r="A2" s="3" t="inlineStr">
        <is>
          <t>Statement of Financial Position [Abstract]</t>
        </is>
      </c>
      <c r="B2" s="4" t="inlineStr">
        <is>
          <t xml:space="preserve"> </t>
        </is>
      </c>
    </row>
    <row r="3">
      <c r="A3" s="4" t="inlineStr">
        <is>
          <t>Preferred Stock, Par or Stated Value Per Share | $ / shares</t>
        </is>
      </c>
      <c r="B3" s="7" t="n">
        <v>0.001</v>
      </c>
    </row>
    <row r="4">
      <c r="A4" s="4" t="inlineStr">
        <is>
          <t>Preferred Stock, Shares Authorized</t>
        </is>
      </c>
      <c r="B4" s="5" t="n">
        <v>20000000</v>
      </c>
    </row>
    <row r="5">
      <c r="A5" s="4" t="inlineStr">
        <is>
          <t>Preferred Stock, Shares Issued</t>
        </is>
      </c>
      <c r="B5" s="5" t="n">
        <v>0</v>
      </c>
    </row>
    <row r="6">
      <c r="A6" s="4" t="inlineStr">
        <is>
          <t>Common Stock, Par or Stated Value Per Share | $ / shares</t>
        </is>
      </c>
      <c r="B6" s="7" t="n">
        <v>0.001</v>
      </c>
    </row>
    <row r="7">
      <c r="A7" s="4" t="inlineStr">
        <is>
          <t>Common Stock, Shares Authorized</t>
        </is>
      </c>
      <c r="B7" s="5" t="n">
        <v>1000000000</v>
      </c>
    </row>
    <row r="8">
      <c r="A8" s="4" t="inlineStr">
        <is>
          <t>Common Stock, Shares, Issued</t>
        </is>
      </c>
      <c r="B8" s="5" t="n">
        <v>611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 of Operations (Unaudited) - USD ($)</t>
        </is>
      </c>
      <c r="B1" s="2" t="inlineStr">
        <is>
          <t>3 Months Ended</t>
        </is>
      </c>
    </row>
    <row r="2">
      <c r="B2" s="2" t="inlineStr">
        <is>
          <t>Oct. 31, 2023</t>
        </is>
      </c>
      <c r="C2" s="2" t="inlineStr">
        <is>
          <t>Oct. 31, 2022</t>
        </is>
      </c>
    </row>
    <row r="3">
      <c r="A3" s="3" t="inlineStr">
        <is>
          <t>OPERATING EXPENSE</t>
        </is>
      </c>
      <c r="B3" s="4" t="inlineStr">
        <is>
          <t xml:space="preserve"> </t>
        </is>
      </c>
      <c r="C3" s="4" t="inlineStr">
        <is>
          <t xml:space="preserve"> </t>
        </is>
      </c>
    </row>
    <row r="4">
      <c r="A4" s="4" t="inlineStr">
        <is>
          <t xml:space="preserve"> </t>
        </is>
      </c>
      <c r="B4" s="6" t="n">
        <v>55249</v>
      </c>
      <c r="C4" s="6" t="n">
        <v>4850</v>
      </c>
    </row>
    <row r="5">
      <c r="A5" s="4" t="inlineStr">
        <is>
          <t>Total Operating Expenses</t>
        </is>
      </c>
      <c r="B5" s="5" t="n">
        <v>55249</v>
      </c>
      <c r="C5" s="5" t="n">
        <v>4850</v>
      </c>
    </row>
    <row r="6">
      <c r="A6" s="4" t="inlineStr">
        <is>
          <t>NET LOSS</t>
        </is>
      </c>
      <c r="B6" s="5" t="n">
        <v>-55249</v>
      </c>
      <c r="C6" s="5" t="n">
        <v>-4850</v>
      </c>
    </row>
    <row r="7">
      <c r="A7" s="3" t="inlineStr">
        <is>
          <t>OTHER COMPREHENSIVE INCOME</t>
        </is>
      </c>
      <c r="B7" s="4" t="inlineStr">
        <is>
          <t xml:space="preserve"> </t>
        </is>
      </c>
      <c r="C7" s="4" t="inlineStr">
        <is>
          <t xml:space="preserve"> </t>
        </is>
      </c>
    </row>
    <row r="8">
      <c r="A8" s="4" t="inlineStr">
        <is>
          <t xml:space="preserve"> </t>
        </is>
      </c>
      <c r="B8" s="5" t="n">
        <v>1784</v>
      </c>
      <c r="C8" s="4" t="inlineStr">
        <is>
          <t xml:space="preserve"> </t>
        </is>
      </c>
    </row>
    <row r="9">
      <c r="A9" s="4" t="inlineStr">
        <is>
          <t>TOTAL COMPREHENSIVE LOSS</t>
        </is>
      </c>
      <c r="B9" s="6" t="n">
        <v>-53464</v>
      </c>
      <c r="C9" s="6" t="n">
        <v>-4850</v>
      </c>
    </row>
    <row r="10">
      <c r="A10" s="4" t="inlineStr">
        <is>
          <t>BASIC AND DILUTED NET LOSS PER COMMON SHARE</t>
        </is>
      </c>
      <c r="B10" s="6" t="n">
        <v>0</v>
      </c>
      <c r="C10" s="4" t="inlineStr">
        <is>
          <t xml:space="preserve"> </t>
        </is>
      </c>
    </row>
    <row r="11">
      <c r="A11" s="4" t="inlineStr">
        <is>
          <t>WEIGHTED AVERAGE NUMBER OF COMMON SHARES OUTSTANDING, BASIC AND DILUTED</t>
        </is>
      </c>
      <c r="B11" s="5" t="n">
        <v>132656901</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2" customWidth="1" min="2" max="2"/>
    <col width="36" customWidth="1" min="3" max="3"/>
    <col width="30" customWidth="1" min="4" max="4"/>
    <col width="27" customWidth="1" min="5" max="5"/>
    <col width="13" customWidth="1" min="6" max="6"/>
  </cols>
  <sheetData>
    <row r="1">
      <c r="A1" s="1" t="inlineStr">
        <is>
          <t>Statement of Changes in Stockholder (Deficit) (Unaudited) - USD ($)</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Balance - October 31, 2023</t>
        </is>
      </c>
      <c r="B2" s="4" t="inlineStr">
        <is>
          <t xml:space="preserve"> </t>
        </is>
      </c>
      <c r="C2" s="6" t="n">
        <v>9595</v>
      </c>
      <c r="D2" s="4" t="inlineStr">
        <is>
          <t xml:space="preserve"> </t>
        </is>
      </c>
      <c r="E2" s="6" t="n">
        <v>-9595</v>
      </c>
      <c r="F2" s="4" t="inlineStr">
        <is>
          <t xml:space="preserve"> </t>
        </is>
      </c>
    </row>
    <row r="3">
      <c r="A3" s="4" t="inlineStr">
        <is>
          <t>Balance - July 31, 2023 at Jul. 31, 2022</t>
        </is>
      </c>
      <c r="B3" s="4" t="inlineStr">
        <is>
          <t xml:space="preserve"> </t>
        </is>
      </c>
      <c r="C3" s="5" t="n">
        <v>9595</v>
      </c>
      <c r="D3" s="4" t="inlineStr">
        <is>
          <t xml:space="preserve"> </t>
        </is>
      </c>
      <c r="E3" s="5" t="n">
        <v>-9595</v>
      </c>
      <c r="F3" s="4" t="inlineStr">
        <is>
          <t xml:space="preserve"> </t>
        </is>
      </c>
    </row>
    <row r="4">
      <c r="A4" s="4" t="inlineStr">
        <is>
          <t>Expenses paid on behalf of the Company and contributed to capital</t>
        </is>
      </c>
      <c r="B4" s="4" t="inlineStr">
        <is>
          <t xml:space="preserve"> </t>
        </is>
      </c>
      <c r="C4" s="5" t="n">
        <v>4850</v>
      </c>
      <c r="D4" s="4" t="inlineStr">
        <is>
          <t xml:space="preserve"> </t>
        </is>
      </c>
      <c r="E4" s="4" t="inlineStr">
        <is>
          <t xml:space="preserve"> </t>
        </is>
      </c>
      <c r="F4" s="5" t="n">
        <v>4850</v>
      </c>
    </row>
    <row r="5">
      <c r="A5" s="4" t="inlineStr">
        <is>
          <t>Net loss</t>
        </is>
      </c>
      <c r="B5" s="4" t="inlineStr">
        <is>
          <t xml:space="preserve"> </t>
        </is>
      </c>
      <c r="C5" s="4" t="inlineStr">
        <is>
          <t xml:space="preserve"> </t>
        </is>
      </c>
      <c r="D5" s="4" t="inlineStr">
        <is>
          <t xml:space="preserve"> </t>
        </is>
      </c>
      <c r="E5" s="5" t="n">
        <v>-4850</v>
      </c>
      <c r="F5" s="5" t="n">
        <v>-4850</v>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 October 31, 2023</t>
        </is>
      </c>
      <c r="B7" s="4" t="inlineStr">
        <is>
          <t xml:space="preserve"> </t>
        </is>
      </c>
      <c r="C7" s="5" t="n">
        <v>14445</v>
      </c>
      <c r="D7" s="4" t="inlineStr">
        <is>
          <t xml:space="preserve"> </t>
        </is>
      </c>
      <c r="E7" s="5" t="n">
        <v>-14445</v>
      </c>
      <c r="F7" s="4" t="inlineStr">
        <is>
          <t xml:space="preserve"> </t>
        </is>
      </c>
    </row>
    <row r="8">
      <c r="A8" s="4" t="inlineStr">
        <is>
          <t>Balance - October 31, 2023</t>
        </is>
      </c>
      <c r="B8" s="5" t="n">
        <v>611600</v>
      </c>
      <c r="C8" s="5" t="n">
        <v>-594240</v>
      </c>
      <c r="D8" s="5" t="n">
        <v>122</v>
      </c>
      <c r="E8" s="5" t="n">
        <v>-21182</v>
      </c>
      <c r="F8" s="5" t="n">
        <v>-3700</v>
      </c>
    </row>
    <row r="9">
      <c r="A9" s="4" t="inlineStr">
        <is>
          <t>Balance - July 31, 2023 at Jul. 31, 2023</t>
        </is>
      </c>
      <c r="B9" s="5" t="n">
        <v>611600</v>
      </c>
      <c r="C9" s="5" t="n">
        <v>-594240</v>
      </c>
      <c r="D9" s="5" t="n">
        <v>122</v>
      </c>
      <c r="E9" s="5" t="n">
        <v>-21182</v>
      </c>
      <c r="F9" s="5" t="n">
        <v>-3700</v>
      </c>
    </row>
    <row r="10">
      <c r="A10" s="4" t="inlineStr">
        <is>
          <t>Net loss</t>
        </is>
      </c>
      <c r="B10" s="4" t="inlineStr">
        <is>
          <t xml:space="preserve"> </t>
        </is>
      </c>
      <c r="C10" s="4" t="inlineStr">
        <is>
          <t xml:space="preserve"> </t>
        </is>
      </c>
      <c r="D10" s="4" t="inlineStr">
        <is>
          <t xml:space="preserve"> </t>
        </is>
      </c>
      <c r="E10" s="5" t="n">
        <v>-55249</v>
      </c>
      <c r="F10" s="5" t="n">
        <v>-55249</v>
      </c>
    </row>
    <row r="11">
      <c r="A11" s="4" t="inlineStr">
        <is>
          <t>Foreign currency translation</t>
        </is>
      </c>
      <c r="B11" s="4" t="inlineStr">
        <is>
          <t xml:space="preserve"> </t>
        </is>
      </c>
      <c r="C11" s="4" t="inlineStr">
        <is>
          <t xml:space="preserve"> </t>
        </is>
      </c>
      <c r="D11" s="5" t="n">
        <v>1784</v>
      </c>
      <c r="E11" s="4" t="inlineStr">
        <is>
          <t xml:space="preserve"> </t>
        </is>
      </c>
      <c r="F11" s="5" t="n">
        <v>1784</v>
      </c>
    </row>
    <row r="12">
      <c r="A12" s="4" t="inlineStr">
        <is>
          <t>Balance - October 31, 2023</t>
        </is>
      </c>
      <c r="B12" s="6" t="n">
        <v>611600</v>
      </c>
      <c r="C12" s="6" t="n">
        <v>-594240</v>
      </c>
      <c r="D12" s="6" t="n">
        <v>1906</v>
      </c>
      <c r="E12" s="6" t="n">
        <v>-76431</v>
      </c>
      <c r="F12" s="6" t="n">
        <v>-57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Statement of Cash Flows (Unaudited) - USD ($)</t>
        </is>
      </c>
      <c r="B1" s="2" t="inlineStr">
        <is>
          <t>3 Months Ended</t>
        </is>
      </c>
      <c r="D1" s="2" t="inlineStr">
        <is>
          <t>27 Months Ended</t>
        </is>
      </c>
    </row>
    <row r="2">
      <c r="B2" s="2" t="inlineStr">
        <is>
          <t>Oct. 31, 2023</t>
        </is>
      </c>
      <c r="C2" s="2" t="inlineStr">
        <is>
          <t>Oct. 31, 2022</t>
        </is>
      </c>
      <c r="D2" s="2" t="inlineStr">
        <is>
          <t>Oct. 31, 2023</t>
        </is>
      </c>
    </row>
    <row r="3">
      <c r="A3" s="3" t="inlineStr">
        <is>
          <t>CASH FLOWS FROM OPERATING ACTIVITIES</t>
        </is>
      </c>
      <c r="B3" s="4" t="inlineStr">
        <is>
          <t xml:space="preserve"> </t>
        </is>
      </c>
      <c r="C3" s="4" t="inlineStr">
        <is>
          <t xml:space="preserve"> </t>
        </is>
      </c>
      <c r="D3" s="4" t="inlineStr">
        <is>
          <t xml:space="preserve"> </t>
        </is>
      </c>
    </row>
    <row r="4">
      <c r="A4" s="4" t="inlineStr">
        <is>
          <t xml:space="preserve"> </t>
        </is>
      </c>
      <c r="B4" s="6" t="n">
        <v>-55249</v>
      </c>
      <c r="C4" s="6" t="n">
        <v>-4850</v>
      </c>
      <c r="D4" s="6" t="n">
        <v>55249</v>
      </c>
    </row>
    <row r="5">
      <c r="A5" s="3" t="inlineStr">
        <is>
          <t xml:space="preserve"> </t>
        </is>
      </c>
      <c r="B5" s="4" t="inlineStr">
        <is>
          <t xml:space="preserve"> </t>
        </is>
      </c>
      <c r="C5" s="4" t="inlineStr">
        <is>
          <t xml:space="preserve"> </t>
        </is>
      </c>
      <c r="D5" s="4" t="inlineStr">
        <is>
          <t xml:space="preserve"> </t>
        </is>
      </c>
    </row>
    <row r="6">
      <c r="A6" s="4" t="inlineStr">
        <is>
          <t xml:space="preserve"> </t>
        </is>
      </c>
      <c r="B6" s="5" t="n">
        <v>6784</v>
      </c>
      <c r="C6" s="4" t="inlineStr">
        <is>
          <t xml:space="preserve"> </t>
        </is>
      </c>
      <c r="D6" s="4" t="inlineStr">
        <is>
          <t xml:space="preserve"> </t>
        </is>
      </c>
    </row>
    <row r="7">
      <c r="A7" s="4" t="inlineStr">
        <is>
          <t xml:space="preserve"> </t>
        </is>
      </c>
      <c r="B7" s="5" t="n">
        <v>-48465</v>
      </c>
      <c r="C7" s="5" t="n">
        <v>-4850</v>
      </c>
      <c r="D7" s="4" t="inlineStr">
        <is>
          <t xml:space="preserve"> </t>
        </is>
      </c>
    </row>
    <row r="8">
      <c r="A8" s="3" t="inlineStr">
        <is>
          <t>CASH FLOWS FROM FINANCING ACTIVITIES</t>
        </is>
      </c>
      <c r="B8" s="4" t="inlineStr">
        <is>
          <t xml:space="preserve"> </t>
        </is>
      </c>
      <c r="C8" s="4" t="inlineStr">
        <is>
          <t xml:space="preserve"> </t>
        </is>
      </c>
      <c r="D8" s="4" t="inlineStr">
        <is>
          <t xml:space="preserve"> </t>
        </is>
      </c>
    </row>
    <row r="9">
      <c r="A9" s="4" t="inlineStr">
        <is>
          <t xml:space="preserve"> </t>
        </is>
      </c>
      <c r="B9" s="4" t="inlineStr">
        <is>
          <t xml:space="preserve"> </t>
        </is>
      </c>
      <c r="C9" s="5" t="n">
        <v>4850</v>
      </c>
      <c r="D9" s="4" t="inlineStr">
        <is>
          <t xml:space="preserve"> </t>
        </is>
      </c>
    </row>
    <row r="10">
      <c r="A10" s="4" t="inlineStr">
        <is>
          <t xml:space="preserve"> </t>
        </is>
      </c>
      <c r="B10" s="5" t="n">
        <v>48464</v>
      </c>
      <c r="C10" s="4" t="inlineStr">
        <is>
          <t xml:space="preserve"> </t>
        </is>
      </c>
      <c r="D10" s="4" t="inlineStr">
        <is>
          <t xml:space="preserve"> </t>
        </is>
      </c>
    </row>
    <row r="11">
      <c r="A11" s="4" t="inlineStr">
        <is>
          <t xml:space="preserve"> </t>
        </is>
      </c>
      <c r="B11" s="5" t="n">
        <v>48464</v>
      </c>
      <c r="C11" s="5" t="n">
        <v>4850</v>
      </c>
      <c r="D11" s="4" t="inlineStr">
        <is>
          <t xml:space="preserve"> </t>
        </is>
      </c>
    </row>
    <row r="12">
      <c r="A12" s="4" t="inlineStr">
        <is>
          <t>Net Change in Cash and Cash Equivalents</t>
        </is>
      </c>
      <c r="B12" s="4" t="inlineStr">
        <is>
          <t xml:space="preserve"> </t>
        </is>
      </c>
      <c r="C12" s="4" t="inlineStr">
        <is>
          <t xml:space="preserve"> </t>
        </is>
      </c>
      <c r="D12" s="4" t="inlineStr">
        <is>
          <t xml:space="preserve"> </t>
        </is>
      </c>
    </row>
    <row r="13">
      <c r="A13" s="4" t="inlineStr">
        <is>
          <t>Cash and cash equivalents - beginning of period</t>
        </is>
      </c>
      <c r="B13" s="4" t="inlineStr">
        <is>
          <t xml:space="preserve"> </t>
        </is>
      </c>
      <c r="C13" s="4" t="inlineStr">
        <is>
          <t xml:space="preserve"> </t>
        </is>
      </c>
      <c r="D13" s="4" t="inlineStr">
        <is>
          <t xml:space="preserve"> </t>
        </is>
      </c>
    </row>
    <row r="14">
      <c r="A14" s="4" t="inlineStr">
        <is>
          <t>Cash and cash equivalents - end of period</t>
        </is>
      </c>
      <c r="B14" s="4" t="inlineStr">
        <is>
          <t xml:space="preserve"> </t>
        </is>
      </c>
      <c r="C14" s="4" t="inlineStr">
        <is>
          <t xml:space="preserve"> </t>
        </is>
      </c>
      <c r="D14" s="4" t="inlineStr">
        <is>
          <t xml:space="preserve"> </t>
        </is>
      </c>
    </row>
    <row r="15">
      <c r="A15" s="3" t="inlineStr">
        <is>
          <t>SUPPLEMENTAL DISCLOSURES OF CASH FLOW INFORMATION</t>
        </is>
      </c>
      <c r="B15" s="4" t="inlineStr">
        <is>
          <t xml:space="preserve"> </t>
        </is>
      </c>
      <c r="C15" s="4" t="inlineStr">
        <is>
          <t xml:space="preserve"> </t>
        </is>
      </c>
      <c r="D15" s="4" t="inlineStr">
        <is>
          <t xml:space="preserve"> </t>
        </is>
      </c>
    </row>
    <row r="16">
      <c r="A16" s="4" t="inlineStr">
        <is>
          <t>Interest paid</t>
        </is>
      </c>
      <c r="B16" s="4" t="inlineStr">
        <is>
          <t xml:space="preserve"> </t>
        </is>
      </c>
      <c r="C16" s="4" t="inlineStr">
        <is>
          <t xml:space="preserve"> </t>
        </is>
      </c>
      <c r="D16" s="4" t="inlineStr">
        <is>
          <t xml:space="preserve"> </t>
        </is>
      </c>
    </row>
    <row r="17">
      <c r="A17" s="4" t="inlineStr">
        <is>
          <t>Income taxes paid</t>
        </is>
      </c>
      <c r="B17" s="4" t="inlineStr">
        <is>
          <t xml:space="preserve"> </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Ultimate
Holdings Group, Inc. (we, us, our, or the "Company") was incorporated by Thomas DeNunzio on July 30, 2021 in the State of
Nevada. On October 19, 2022, Mr. Thomas DeNunzio resigned
as the Company’s Chief Executive Officer, Chief Financial Officer, President, Director, Secretary, and Treasurer. The resignation
of Mr. Thomas DeNunzio was not the result of any disagreement with the Company on any matter relating to its operations, policies, or
practices. On October 19, 2022, Mr. Paul Moody was appointed
by Mr. DeNunzio as the Company’s Chief Executive Officer, Chief Financial Officer, President, Director, Secretary, and Treasurer.
On November 15, 2022, the Company transmuted
its business plan from that of a blank check shell company to a business combination related shell company with a holding company formation
pursuant to a reorganization with Luboa Group, Inc. (“LBAO” or “Predecessor” ), a Nevada corporation. The reason
for the change in the nature of our business plan is due to the fact that our sole director believed it to be in the best interest of
the Company to complete a holding company reorganization (“Reorganization”) with LBAO pursuant to NRS 92A.180, NRS A.200,
NRS 92A.230 and NRS 92A.250. The “Articles of Merger” pursuant to the Reorganization were filed and effective on November
15, 2022 with the Nevada Secretary of State. The constituent corporations in the Reorganization
were Luboa Group, Inc. (“LBAO” or “Predecessor”), the Company and Ultimate Holdings Merger Sub, Inc. (“Merger
Sub”). Our director, at the time, was the sole director/officer of each constituent corporation in the Reorganization. Pursuant to the Reorganization, the Company
issued 1,000 common shares of its common stock to Predecessor and Merger Sub issued 1,000 shares of its common stock to the Company immediately
prior to the Reorganization. Immediately prior to the merger, the Company was a wholly owned direct subsidiary of LBAO and Merger Sub
was a wholly owned and direct subsidiary of the Company. The legal effective date of the Reorganization was November 15, 2022 (the “Effective
Time”). At the Effective Time, Predecessor was merged with and into Merger Sub (the “Merger), and Predecessor was the surviving
corporation. Each share of Predecessor common stock issued and outstanding immediately prior to the Effective Time was converted into
one validly issued, fully paid and non-assessable share of Successor common stock. Each share of Predecessor’s common
stock issued and outstanding immediately prior to the Effective Time was converted into one validly issued, fully paid and
non-assessable share of Successor common stock. At the time, the control shareholder of Successor was CRS Consulting, LLC, a Wyoming
limited liability company controlled by Jeffrey DeNunzio, Thomas DeNunzio and Paul Moody. CRS Consulting, LLC was the beneficial
holder of a total of 500,000,000 shares of Common Stock of the Company representing approximately 81.75% voting control of the
Company. Paul Moody was the same officer/director of the Predecessor and Merger Sub. Currently, there are approximately 611,600,000
shares of Common Stock issued and outstanding of the issuer. The Board of Directors of Predecessor, Successor,
and Merger Sub approved the Reorganization, shareholder approval not being required pursuant to NRS 92A.180; The Reorganization constituted a tax-free organization
pursuant to Section 368(a)(1) of the Internal Revenue Code; Effects of Merger The Merger shall have the effects
set forth in the Agreement and Plan of Merger (attached as Exhibit 99 in the Form 8-K we filed with the Securities and Exchange Commission
on November 21, 2022) pursuant to the applicable provisions set forth in NRS 92A.250. Without limiting the generality of the foregoing,
and subject thereto, at the Effective Time, (i) right and title to all assets (including real estate and other property, if any) owned
by, and every contract right possessed by, the Predecessor and Merger Sub shall vest in Predecessor, and (ii) all liabilities and obligations
of the Predecessor and Merger Sub shall become the liabilities and obligations of Predecessor. The vesting of such rights, title, liabilities,
and obligations in the Predecessor shall not be deemed to constitute an assignment or an undertaking or attempt to assign such rights,
title, liabilities and obligations. The conversion of securities of Predecessor
into the identical and equivalent securities of Successor will not constitute a sale, resale or different security. Securities issued
by Successor pursuant to the merger shall be deemed to have been acquired at the same time as the securities of the Predecessor exchanged
in the merger. Successor securities issued solely in exchange for the securities of Predecessor as part of a reorganization of the Predecessor
into a holding company structure. Stockholders received securities of the same class evidencing the same proportional interest in the
holding company as they held in the Predecessor, and the rights and interests of the stockholders of such securities are substantially
the same as those they possessed as stockholders of the Predecessor’s securities. Immediately following the merger, Successor has
no significant assets other than securities of the Predecessor and its existing subsidiary(s) and has the same assets and liabilities
on a consolidated basis as the Predecessor had before the merger. Stockholders of Predecessor became and now are the stockholders of Successor.
On November 15, 2022, after the completion of the Holding Company Reorganization, the Company cancelled all of its stock held in Predecessor
resulting in the Company as a stand-alone and separate entity with no subsidiaries, no assets and negligible liabilities. The assets and
liabilities of Predecessor, if any remain with Predecessor. On November 15, 2022, the Company, a business
combination related shell company pursuant to Rule 405 of Regulation C and Exchange Act Rule 12b-2, completed a holding company reorganization
(“Reorganization”) with Luboa Group, Inc. (a Nevada Corporation). FINRA recently completed its review of our corporate
action pursuant to the Reorganization detailed herein in Note 1. On or about March 1, 2023, Ultimate Holdings Group, Inc. was issued a
CUSIP number of 90401U109 by CUSIP Global Services. The announcement of our corporate action and release of our ticker symbol “UHGI”
was posted on the FINRA Daily List on March 1, 2023. The Market Effective date is March 2, 2023. As a result of the Reorganization and
FINRA’S subsequent completion of their review, Ultimate Holdings Group, Inc. began a quoted market in its common stock on March
2, 2023 under the ticker symbol “UHGI”. On April
21, 2023, the “Company entered into a Share Purchase Agreement (the “Agreement”) by and among CRS Consulting, LLC, a
Wyoming Limited Liability Company (“CRS”), Ultimate Holdings Group, Inc. ( “ UHGI”)
and SKYPR LLC, a Delaware Limited Liability Company (“SKYPR”), pursuant to which, on April 21, 2023, (“Closing Date”),
CRS sold 493,884,000 Shares of Common Stock, representing approximately 80.75% voting control of the Company, for consideration received.
The consummation of the transactions resulted in a change in control of the Company, with SKYPR becoming the Company’s largest controlling
stockholder. The sole member of SKYPR LLC, a Delaware Limited Liability Company, is Ryohei Uetaki. CRS Consulting, LLC is collectively
controlled by its members Jeffrey DeNunzio, Thomas DeNunzio, and Paul Moody. On the Closing Date, April 21, 2023, Mr.
Paul Moody resigned as the Company’s Chief Executive Officer, Chief Financial Officer, President, Secretary, Treasurer. In
addition, Mr. Moody resigned as Director on the Closing Date and his resignation was effective upon the 10th day after the mailing
of the Company’s information statement on Schedule 14f-1 to the Company’s stockholders. On the Closing Date, Mr. Ryohei Uetaki was appointed
as the Company’s Chief Executive Officer, Chief Financial Officer, President, Secretary, Treasurer, and Director. Mr. Uetaki’s
appointment as Director is to be effective upon the 10th day after the mailing of the Company’s information statement on Schedule
14f-1 to the Company’s stockholders. The Company intends to serve as a vehicle to
affect an asset acquisition, merger, exchange of capital stock or other business combination with a domestic or foreign business. As of
the date of this report, the Company had not yet commenced any such operations. The Company
has elected July 31st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Oct.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s of October 31, 2023 and July 31, 2023 were $0 for both period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October 31, 2023 and July 31, 2023. Basic
Earnings (Loss) Per Share Earnings
per Share The Company
does not have any potentially dilutive instruments as of October 31, 2023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3.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October 31, 2023. The Company’s
stock-based compensation for the periods ended October 31, 2023 and October 31, 2022 was $0 for both periods.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October 31, 2023
Current JPY: US$1 exchange rate 151.67
Average JPY: US$1 exchange rate 147.40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Note 3 - 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16:26:30Z</dcterms:created>
  <dcterms:modified xmlns:dcterms="http://purl.org/dc/terms/" xmlns:xsi="http://www.w3.org/2001/XMLSchema-instance" xsi:type="dcterms:W3CDTF">2023-11-30T16:26:30Z</dcterms:modified>
</cp:coreProperties>
</file>